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16"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Amplitude, Inc.</t>
        </is>
      </c>
    </row>
    <row r="7">
      <c r="A7" s="4" t="inlineStr">
        <is>
          <t>Entity Central Index Key</t>
        </is>
      </c>
      <c r="B7" s="4" t="inlineStr">
        <is>
          <t>000186669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Pay vs Performance Disclosure - USD ($)</t>
        </is>
      </c>
      <c r="B1" s="2" t="inlineStr">
        <is>
          <t>12 Months Ended</t>
        </is>
      </c>
    </row>
    <row r="2">
      <c r="B2" s="2" t="inlineStr">
        <is>
          <t>Dec. 31, 2022</t>
        </is>
      </c>
      <c r="C2" s="2" t="inlineStr">
        <is>
          <t>Dec. 31, 2021</t>
        </is>
      </c>
    </row>
    <row r="3">
      <c r="A3" s="3" t="inlineStr">
        <is>
          <t>Pay vs Performance Disclosure [Table]</t>
        </is>
      </c>
      <c r="B3" s="4" t="inlineStr">
        <is>
          <t xml:space="preserve"> </t>
        </is>
      </c>
      <c r="C3" s="4" t="inlineStr">
        <is>
          <t xml:space="preserve"> </t>
        </is>
      </c>
    </row>
    <row r="4">
      <c r="A4" s="4" t="inlineStr">
        <is>
          <t>Pay vs Performance [Table Text Block]</t>
        </is>
      </c>
      <c r="B4" s="4" t="inlineStr">
        <is>
          <t>Pay Versus Performance Pay Versus Performance Table As required by Item 402(v) of Regulation S-K, we are providing the following information
about the relationship between the executive compensation actually paid to our named executive officers for the fiscal years ended December 31, 2022 and December 31, 2021 and certain aspects of our financial performance. We completed our Direct
Listing in September 2021, so we have not included any information for fiscal year 2020 while we were a private company. We have not included
a “Company-Selected Measure” in our Pay Versus Performance Table or provided a tabular list as described in Item 402(v)(6) of Regulation S-K because we do not maintain an annual short-term incentive compensation plan (although from time-to-time
the Compensation Committee may approve a discretionary cash bonus for one or more of our named executive officers) or grant performance-based equity awards. For further information concerning our “pay for performance” philosophy and how we align
executive compensation with our performance, please refer to “ Executive Compensation – Compensation Discussion and Analysis
​
(a) ​ ​
(b) ​ ​
(c) ​ ​
(d) ​ ​
(e) ​ ​
(f) ​ ​
(g) ​ ​
(h) ​
​
​ ​
​ ​
​ ​
​ ​
​ ​
Value of Initial Fixed $100 Investment Based on: ​ ​
​
​
Year ​ ​
Summary Compensation Table Total for PEO ($) (1) ​ ​
Compensation Actually Paid to PEO($) (2) ​ ​
Average Summary Compensation Table Total for Non-PEO Named Executive Officers ($) (3) ​ ​
Average Compensation Actually Paid to Non- PEO Named Executive Officers ($) (4) ​ ​
Total Stockholder Return($) (5) ​ ​
Peer Group Total Stockholder Return($) (6) ​ ​
Net Income (Loss) (in millions) ($) (7) ​
​
2022 ​ ​
$450,000 ​ ​
($70,416,709) ​ ​
$7,994,979 ​ ​
($14,202,174) ​ ​
$22.04 ​ ​
$43.78 ​ ​
($93.38) ​
​
2021 ​ ​
$450,000 ​ ​
$102,026,238 ​ ​
$ 771,571 ​ ​
$40,646,680 ​ ​
$96.61 ​ ​
$90.31 ​ ​
($74.98) ​
(1)
The dollar amounts reported in column (b) represent the amount of total compensation reported for Mr. Skates (our “PEO”) for each covered fiscal year in the “Total” column of the Summary Compensation Table for such fiscal year. Please
refer to “ Executive Compensation – Executive Compensation Tables – Fiscal Year 2022 Summary Compensation Table
(2)
The dollar amounts reported in column (c) represent the amount of executive “compensation actually paid” to our PEO, as computed in
accordance with Item 402(v) of Regulation S-K for each covered fiscal year. The dollar amounts do not reflect the actual amount of compensation earned or received by or paid to our PEO in each covered fiscal year. Our PEO does not
participate in a defined benefit plan, so no adjustment for pension benefits is included in the table below. In accordance with the requirements of Item 402(v) of Regulation S-K, the following adjustments were made to our PEO’s total
compensation for each covered fiscal year to determine the compensation actually paid:
​
Year ​ ​
Reported Summary Compensation Table Total for PEO ​ ​
Reported Value of Equity Awards (a) ​ ​
Equity Award Adjustments (b) ​ ​
Compensation Actually Paid to PEO ​
​
2022 ​ ​
$450,000 ​ ​
$0 ​ ​
($70,866,709) ​ ​
($70,416,709) ​
​
2021 ​ ​
$450,000 ​ ​
$0 ​ ​
$101,576,238 ​ ​
$102,026,238 ​
(a)
The grant date fair value of equity awards represents the total of the amounts reported in the “Stock Awards” and “Option Awards”
columns in the Summary Compensation Table for each covered fiscal year.
(b)
The equity award adjustments for each covered fiscal year include the addition (or subtraction, as applicable) of the following:
(i) the year-end fair value of any equity awards granted in the covered fiscal year that are outstanding and unvested as of the end of the covered fiscal year; (ii) the amount equal to the change as of the end of the covered fiscal year
(from the end of the prior fiscal year) in fair value (whether positive or negative) of any equity awards granted in any prior fiscal year that are outstanding and unvested as of the end of the covered fiscal year; (iii) for equity
awards that are granted and vest in the same covered fiscal year, the fair value as of the vesting date; (iv) for equity awards granted in any prior fiscal year for which all applicable vesting conditions were satisfied at the end of or during
the covered fiscal year, the amount equal to the change as of the vesting date (from the end of the prior fiscal year) in fair value (whether positive or negative); (v) for equity awards granted in any prior fiscal year that are determined to
fail to meet the applicable vesting conditions during the covered fiscal year, a deduction for the amount equal to the fair value at the end of the prior fiscal year; and (vi) the dollar value of any dividends or other earnings paid on stock or
option awards in the covered fiscal year prior to the vesting date that are not otherwise included in the total compensation for the covered fiscal year. The valuation assumptions used to calculate the fair values of the stock options held
by our PEO that vested during or were outstanding as of the end of each covered fiscal year materially differed from those valuation assumptions disclosed at the time of grant in the following respects: the expected term assumptions varied from eight years to ten years, the stock
price volatility assumptions varied from 51.95% to 56.1%, and the risk-free interest rate assumptions varied from 1.09% to 4.25%, depending on the specific stock option the fair value of which was being recalculated. The valuation assumptions used to calculate the fair
values of the RSU awards held by our PEO that vested during or were outstanding as of the end of each covered fiscal year did not materially differ from those valuation assumptions disclosed at the time of grant. The amounts deducted or added in calculating the equity award adjustments are as follows:
​
Year ​ ​
Year End Fair Value of Equity Awards ​ ​
Year over Year Change in Fair Value of Outstanding and Unvested Equity Awards ​ ​
Fair Value as of Vesting Date of Equity Awards Granted and Vested in Year ​ ​
Year over Year Change in Fair Value of Equity Awards Granted in Prior Years that Vested in Year ​ ​
Fair Value at End of Prior Year of Equity Awards that Failed to Meet Vesting Conditions in Year ​ ​
Value of Dividends or other Earnings Paid on Stock or Option Awards not Otherwise Reflected in Fair Value or Total Compensation ​ ​
Total Equity Award Adjustments ​
​
2022 ​ ​
$0 ​ ​
($41,690,077) ​ ​
$0 ​ ​
($29,176,632) ​ ​
$0 ​ ​
— ​ ​
($70,866,709) ​
​
2021 ​ ​
$0 ​ ​
$87,392,626 ​ ​
$0 ​ ​
$14,183,612 ​ ​
$0 ​ ​
— ​ ​
$101,576,238 ​
(3)
The dollar amounts reported in column (d) represent the average of the amounts of total compensation reported for our named
executive officers (our “NEOs”) as a group (excluding Mr. Skates, who has served as our PEO since 2012) for each covered fiscal year in the “Total” column of the Summary Compensation Table for such fiscal year. Please refer to “ Executive Compensation – Executive Compensation Tables – Fiscal Year 2022 Summary Compensation Table
(4)
The dollar amounts reported in column (e) represent the average of the amount of executive “compensation actually paid” to our NEOs
as a group (excluding our PEO), as computed in accordance with Item 402(v) of Regulation S-K for each covered fiscal year. The dollar amounts do not reflect the average actual amount of compensation earned or received by or paid to our
NEOs as a group (excluding our PEO) each covered fiscal year. Our NEOs do not participate in a defined benefit plan, so no adjustment for pension benefits is included in the table below. In accordance with the requirements of Item
402(v) of Regulation S-K, the following adjustments were made to the average of the total compensation of our NEOs as a group (excluding our PEO) for each covered fiscal year to determine the compensation actually paid, using the same
methodology described above in Note 2(b):
​
Year ​ ​
Average Reported Summary Compensation Table Total for Non-PEO Named Executive Officers ​ ​
Average Reported Value of Equity Awards (a) ​ ​
Average Equity Award Adjustments (b) ​ ​
Average Compensation Actually Paid to Non- PEO Named Executive Officers ​
​
2022 ​ ​
$7,994,979 ​ ​
$7,496,242 ​ ​
($ 14,700,911) ​ ​
($14,202,174) ​
​
2021 ​ ​
$771,571 ​ ​
$0 ​ ​
$39,875,109 ​ ​
$40,646,680 ​
(a)
The grant date fair value of equity awards represents the total of the amounts reported in the “Stock Awards” and “Option Awards”
columns in the Summary Compensation Table for each covered fiscal year.
(b)
The valuation assumptions used to calculate the fair values of the stock options held by our NEOs as a group (excluding our PEO)
that vested during or were outstanding as of the end of each covered fiscal year materially differed from those valuation assumptions disclosed at the time of grant in the following respects: the expected term assumptions varied from eight years to ten years, the
stock price volatility assumptions varied from 55.95% to 56.8%, and the risk-free interest rate assumptions varied from 0.9%
to 4.31%, depending on the specific stock option the fair value of which was being recalculated. The valuation assumptions
used to calculate the fair values of the RSU awards held by our NEOs as a group (excluding our PEO) that vested during or were outstanding as of the end of each covered fiscal year did not materially differ from those valuation
assumptions disclosed at the time of grant. The amounts deducted or added in calculating the average total equity award adjustments
are as follows:
​
Year ​ ​
Average Year End Fair Value of Equity Awards ​ ​
Year over Year Average Change in Fair Value of Outstanding and Unvested Equity Awards ​ ​
Average Fair Value as of Vesting Date of Equity Awards Granted and Vested in Year ​ ​
Year over Year Average Change in Fair Value of Equity Awards Granted in Prior Years that Vested in the Year ​ ​
Average Fair Value at the End of the Prior Year of Equity Awards that Failed to Meet Vesting Conditions in the Year ​ ​
Average Value of Dividends or other Earnings Paid on Stock or Option Awards not Otherwise Reflected in Fair Value ​ ​
Total Average Equity Award Adjustments ​
​
2022 ​ ​
$5,152,809 ​ ​
($10,410,578) ​ ​
$353,556 ​ ​
($9,796,698) ​ ​
$0 ​ ​
— ​ ​
($14,700,911) ​
​
2021 ​ ​
$0 ​ ​
$30,477,302 ​ ​
— ​ ​
$9,397,807 ​ ​
$0 ​ ​
— ​ ​
$39,875,109 ​
(5)
Cumulative total stockholder return (“TSR”) is calculated by dividing the sum of the cumulative amount of dividends for the
measurement period, assuming dividend reinvestment, and the difference between our share price at the end and the beginning of the measurement period by our share price at the beginning of the measurement period.
(6)
Represents the weighted peer group TSR, weighted according to the respective companies’ stock market capitalization at the
beginning of each period for which a return is indicated. The peer group used for this purpose is the following published industry index: the NASDAQ Emerging Cloud Index, which we also utilize in the stock performance graph required by
Item 201(e) of Regulation S-K included in our 2022 Annual Report.
(7)
The dollar amounts reported represent the amount of net income (loss) reflected in our audited financial statements for each
covered fiscal year.</t>
        </is>
      </c>
      <c r="C4" s="4" t="inlineStr">
        <is>
          <t xml:space="preserve"> </t>
        </is>
      </c>
    </row>
    <row r="5">
      <c r="A5" s="4" t="inlineStr">
        <is>
          <t>Company Selected Measure Name</t>
        </is>
      </c>
      <c r="B5" s="4" t="inlineStr">
        <is>
          <t>have not included</t>
        </is>
      </c>
      <c r="C5" s="4" t="inlineStr">
        <is>
          <t xml:space="preserve"> </t>
        </is>
      </c>
    </row>
    <row r="6">
      <c r="A6" s="4" t="inlineStr">
        <is>
          <t>Named Executive Officers, Footnote [Text Block]</t>
        </is>
      </c>
      <c r="B6" s="4" t="inlineStr">
        <is>
          <t>(3)
The dollar amounts reported in column (d) represent the average of the amounts of total compensation reported for our named
executive officers (our “NEOs”) as a group (excluding Mr. Skates, who has served as our PEO since 2012) for each covered fiscal year in the “Total” column of the Summary Compensation Table for such fiscal year. Please refer to “ Executive Compensation – Executive Compensation Tables – Fiscal Year 2022 Summary Compensation Table</t>
        </is>
      </c>
      <c r="C6" s="4" t="inlineStr">
        <is>
          <t xml:space="preserve"> </t>
        </is>
      </c>
    </row>
    <row r="7">
      <c r="A7" s="4" t="inlineStr">
        <is>
          <t>Peer Group Issuers, Footnote [Text Block]</t>
        </is>
      </c>
      <c r="B7" s="4" t="inlineStr">
        <is>
          <t>(6)
Represents the weighted peer group TSR, weighted according to the respective companies’ stock market capitalization at the
beginning of each period for which a return is indicated. The peer group used for this purpose is the following published industry index: the NASDAQ Emerging Cloud Index, which we also utilize in the stock performance graph required by
Item 201(e) of Regulation S-K included in our 2022 Annual Report.</t>
        </is>
      </c>
      <c r="C7" s="4" t="inlineStr">
        <is>
          <t xml:space="preserve"> </t>
        </is>
      </c>
    </row>
    <row r="8">
      <c r="A8" s="4" t="inlineStr">
        <is>
          <t>PEO Total Compensation Amount</t>
        </is>
      </c>
      <c r="B8" s="5" t="n">
        <v>450000</v>
      </c>
      <c r="C8" s="5" t="n">
        <v>450000</v>
      </c>
    </row>
    <row r="9">
      <c r="A9" s="4" t="inlineStr">
        <is>
          <t>PEO Actually Paid Compensation Amount</t>
        </is>
      </c>
      <c r="B9" s="5" t="n">
        <v>-70416709</v>
      </c>
      <c r="C9" s="6" t="n">
        <v>102026238</v>
      </c>
    </row>
    <row r="10">
      <c r="A10" s="4" t="inlineStr">
        <is>
          <t>Adjustment To PEO Compensation, Footnote [Text Block]</t>
        </is>
      </c>
      <c r="B10" s="4" t="inlineStr">
        <is>
          <t>(2)
The dollar amounts reported in column (c) represent the amount of executive “compensation actually paid” to our PEO, as computed in
accordance with Item 402(v) of Regulation S-K for each covered fiscal year. The dollar amounts do not reflect the actual amount of compensation earned or received by or paid to our PEO in each covered fiscal year. Our PEO does not
participate in a defined benefit plan, so no adjustment for pension benefits is included in the table below. In accordance with the requirements of Item 402(v) of Regulation S-K, the following adjustments were made to our PEO’s total
compensation for each covered fiscal year to determine the compensation actually paid:
​
Year ​ ​
Reported Summary Compensation Table Total for PEO ​ ​
Reported Value of Equity Awards (a) ​ ​
Equity Award Adjustments (b) ​ ​
Compensation Actually Paid to PEO ​
​
2022 ​ ​
$450,000 ​ ​
$0 ​ ​
($70,866,709) ​ ​
($70,416,709) ​
​
2021 ​ ​
$450,000 ​ ​
$0 ​ ​
$101,576,238 ​ ​
$102,026,238 ​
(a)
The grant date fair value of equity awards represents the total of the amounts reported in the “Stock Awards” and “Option Awards”
columns in the Summary Compensation Table for each covered fiscal year.
(b)
The equity award adjustments for each covered fiscal year include the addition (or subtraction, as applicable) of the following:
(i) the year-end fair value of any equity awards granted in the covered fiscal year that are outstanding and unvested as of the end of the covered fiscal year; (ii) the amount equal to the change as of the end of the covered fiscal year
(from the end of the prior fiscal year) in fair value (whether positive or negative) of any equity awards granted in any prior fiscal year that are outstanding and unvested as of the end of the covered fiscal year; (iii) for equity
awards that are granted and vest in the same covered fiscal year, the fair value as of the vesting date; (iv) for equity awards granted in any prior fiscal year for which all applicable vesting conditions were satisfied at the end of or during
the covered fiscal year, the amount equal to the change as of the vesting date (from the end of the prior fiscal year) in fair value (whether positive or negative); (v) for equity awards granted in any prior fiscal year that are determined to
fail to meet the applicable vesting conditions during the covered fiscal year, a deduction for the amount equal to the fair value at the end of the prior fiscal year; and (vi) the dollar value of any dividends or other earnings paid on stock or
option awards in the covered fiscal year prior to the vesting date that are not otherwise included in the total compensation for the covered fiscal year. The valuation assumptions used to calculate the fair values of the stock options held
by our PEO that vested during or were outstanding as of the end of each covered fiscal year materially differed from those valuation assumptions disclosed at the time of grant in the following respects: the expected term assumptions varied from eight years to ten years, the stock
price volatility assumptions varied from 51.95% to 56.1%, and the risk-free interest rate assumptions varied from 1.09% to 4.25%, depending on the specific stock option the fair value of which was being recalculated. The valuation assumptions used to calculate the fair
values of the RSU awards held by our PEO that vested during or were outstanding as of the end of each covered fiscal year did not materially differ from those valuation assumptions disclosed at the time of grant. The amounts deducted or added in calculating the equity award adjustments are as follows:
​
Year ​ ​
Year End Fair Value of Equity Awards ​ ​
Year over Year Change in Fair Value of Outstanding and Unvested Equity Awards ​ ​
Fair Value as of Vesting Date of Equity Awards Granted and Vested in Year ​ ​
Year over Year Change in Fair Value of Equity Awards Granted in Prior Years that Vested in Year ​ ​
Fair Value at End of Prior Year of Equity Awards that Failed to Meet Vesting Conditions in Year ​ ​
Value of Dividends or other Earnings Paid on Stock or Option Awards not Otherwise Reflected in Fair Value or Total Compensation ​ ​
Total Equity Award Adjustments ​
​
2022 ​ ​
$0 ​ ​
($41,690,077) ​ ​
$0 ​ ​
($29,176,632) ​ ​
$0 ​ ​
— ​ ​
($70,866,709) ​
​
2021 ​ ​
$0 ​ ​
$87,392,626 ​ ​
$0 ​ ​
$14,183,612 ​ ​
$0 ​ ​
— ​ ​
$101,576,238 ​</t>
        </is>
      </c>
      <c r="C10" s="4" t="inlineStr">
        <is>
          <t xml:space="preserve"> </t>
        </is>
      </c>
    </row>
    <row r="11">
      <c r="A11" s="4" t="inlineStr">
        <is>
          <t>Non-PEO NEO Average Total Compensation Amount</t>
        </is>
      </c>
      <c r="B11" s="5" t="n">
        <v>7994979</v>
      </c>
      <c r="C11" s="6" t="n">
        <v>771571</v>
      </c>
    </row>
    <row r="12">
      <c r="A12" s="4" t="inlineStr">
        <is>
          <t>Non-PEO NEO Average Compensation Actually Paid Amount</t>
        </is>
      </c>
      <c r="B12" s="5" t="n">
        <v>-14202174</v>
      </c>
      <c r="C12" s="6" t="n">
        <v>40646680</v>
      </c>
    </row>
    <row r="13">
      <c r="A13" s="4" t="inlineStr">
        <is>
          <t>Adjustment to Non-PEO NEO Compensation Footnote [Text Block]</t>
        </is>
      </c>
      <c r="B13" s="4" t="inlineStr">
        <is>
          <t>(4)
The dollar amounts reported in column (e) represent the average of the amount of executive “compensation actually paid” to our NEOs
as a group (excluding our PEO), as computed in accordance with Item 402(v) of Regulation S-K for each covered fiscal year. The dollar amounts do not reflect the average actual amount of compensation earned or received by or paid to our
NEOs as a group (excluding our PEO) each covered fiscal year. Our NEOs do not participate in a defined benefit plan, so no adjustment for pension benefits is included in the table below. In accordance with the requirements of Item
402(v) of Regulation S-K, the following adjustments were made to the average of the total compensation of our NEOs as a group (excluding our PEO) for each covered fiscal year to determine the compensation actually paid, using the same
methodology described above in Note 2(b):
​
Year ​ ​
Average Reported Summary Compensation Table Total for Non-PEO Named Executive Officers ​ ​
Average Reported Value of Equity Awards (a) ​ ​
Average Equity Award Adjustments (b) ​ ​
Average Compensation Actually Paid to Non- PEO Named Executive Officers ​
​
2022 ​ ​
$7,994,979 ​ ​
$7,496,242 ​ ​
($ 14,700,911) ​ ​
($14,202,174) ​
​
2021 ​ ​
$771,571 ​ ​
$0 ​ ​
$39,875,109 ​ ​
$40,646,680 ​
(a)
The grant date fair value of equity awards represents the total of the amounts reported in the “Stock Awards” and “Option Awards”
columns in the Summary Compensation Table for each covered fiscal year.
(b)
The valuation assumptions used to calculate the fair values of the stock options held by our NEOs as a group (excluding our PEO)
that vested during or were outstanding as of the end of each covered fiscal year materially differed from those valuation assumptions disclosed at the time of grant in the following respects: the expected term assumptions varied from eight years to ten years, the
stock price volatility assumptions varied from 55.95% to 56.8%, and the risk-free interest rate assumptions varied from 0.9%
to 4.31%, depending on the specific stock option the fair value of which was being recalculated. The valuation assumptions
used to calculate the fair values of the RSU awards held by our NEOs as a group (excluding our PEO) that vested during or were outstanding as of the end of each covered fiscal year did not materially differ from those valuation
assumptions disclosed at the time of grant. The amounts deducted or added in calculating the average total equity award adjustments
are as follows:
​
Year ​ ​
Average Year End Fair Value of Equity Awards ​ ​
Year over Year Average Change in Fair Value of Outstanding and Unvested Equity Awards ​ ​
Average Fair Value as of Vesting Date of Equity Awards Granted and Vested in Year ​ ​
Year over Year Average Change in Fair Value of Equity Awards Granted in Prior Years that Vested in the Year ​ ​
Average Fair Value at the End of the Prior Year of Equity Awards that Failed to Meet Vesting Conditions in the Year ​ ​
Average Value of Dividends or other Earnings Paid on Stock or Option Awards not Otherwise Reflected in Fair Value ​ ​
Total Average Equity Award Adjustments ​
​
2022 ​ ​
$5,152,809 ​ ​
($10,410,578) ​ ​
$353,556 ​ ​
($9,796,698) ​ ​
$0 ​ ​
— ​ ​
($14,700,911) ​
​
2021 ​ ​
$0 ​ ​
$30,477,302 ​ ​
— ​ ​
$9,397,807 ​ ​
$0 ​ ​
— ​ ​
$39,875,109 ​</t>
        </is>
      </c>
      <c r="C13" s="4" t="inlineStr">
        <is>
          <t xml:space="preserve"> </t>
        </is>
      </c>
    </row>
    <row r="14">
      <c r="A14" s="4" t="inlineStr">
        <is>
          <t>Compensation Actually Paid vs. Total Shareholder Return [Text Block]</t>
        </is>
      </c>
      <c r="B14" s="4" t="inlineStr">
        <is>
          <t xml:space="preserve">Compensation Actually Paid and Company TSR As reflected by the following graph, the amount of compensation actually paid to our PEO
and the average amount of compensation actually paid to our other NEOs as a group (excluding our PEO) is generally aligned with our TSR for the period presented in the Pay-Versus-Performance Table. This alignment of compensation actually paid
with our cumulative TSR over the period presented results because a significant portion of the compensation provided to our PEO and our other NEOs is comprised of equity awards, the value of which is dependent on the growth of our common stock
price. We believe equity compensation creates an ownership culture among our NEOs that provides an incentive to contribute to the continued growth and development of our business and aligns the interests of our NEOs with those of our
stockholders. Generally, we seek to provide the majority of the target total direct compensation opportunity of our PEO and our other NEOs in the form of equity awards, including options to purchase shares of our common stock and restricted stock
unit awards.   </t>
        </is>
      </c>
      <c r="C14" s="4" t="inlineStr">
        <is>
          <t xml:space="preserve"> </t>
        </is>
      </c>
    </row>
    <row r="15">
      <c r="A15" s="4" t="inlineStr">
        <is>
          <t>Compensation Actually Paid vs. Net Income [Text Block]</t>
        </is>
      </c>
      <c r="B15" s="4" t="inlineStr">
        <is>
          <t xml:space="preserve">Compensation Actually Paid and Net Income (Loss) As reflected in the following graph, the amount of compensation actually paid to our PEO
and the average amount of compensation actually paid to our other NEOs as a group (excluding our PEO) decreased significantly in 2022, while our net income (loss) also declined during that period. We have not used net income (loss) as a financial
performance measure in our overall executive compensation program, so there is, at best, only an indirect correlation between our profitability and the
compensation that we pay to our PEO and our other NEOs. As described in more detail in “ Executive Compensation – Compensation Discussion and Analysis   </t>
        </is>
      </c>
      <c r="C15" s="4" t="inlineStr">
        <is>
          <t xml:space="preserve"> </t>
        </is>
      </c>
    </row>
    <row r="16">
      <c r="A16" s="4" t="inlineStr">
        <is>
          <t>Total Shareholder Return Vs Peer Group [Text Block]</t>
        </is>
      </c>
      <c r="B16" s="4" t="inlineStr">
        <is>
          <t xml:space="preserve">Company TSR and Peer Group TSR As reflected by the following graph, our cumulative TSR over the two-year period
presented in the Pay-Versus-Performance Table was lower than the cumulative TSR of the peer group presented for this purpose, the NASDAQ Emerging Cloud Index. This noticeably differed from our TSR immediately following our Direct Listing and the
TSR of the NASDAQ Emerging Cloud Index. For more information regarding our performance and the companies that the Compensation Committee considers when determining compensation for our PEO and our other NEOs, refer to “ Executive Compensation – Compensation Discussion and Analysis.  </t>
        </is>
      </c>
      <c r="C16" s="4" t="inlineStr">
        <is>
          <t xml:space="preserve"> </t>
        </is>
      </c>
    </row>
    <row r="17">
      <c r="A17" s="4" t="inlineStr">
        <is>
          <t>Tabular List [Table Text Block]</t>
        </is>
      </c>
      <c r="B17" s="4" t="inlineStr">
        <is>
          <t>Financial Performance Measures In the years covered by this table, we did not use any financial or other performance
measures for our short-term or long-term incentive compensation award programs. Please see our “ Compensation Discussion and Analysis – Elements of our Executive Compensation Program – Cash-Based Incentive
Compensation</t>
        </is>
      </c>
      <c r="C17" s="4" t="inlineStr">
        <is>
          <t xml:space="preserve"> </t>
        </is>
      </c>
    </row>
    <row r="18">
      <c r="A18" s="4" t="inlineStr">
        <is>
          <t>Total Shareholder Return Amount</t>
        </is>
      </c>
      <c r="B18" s="7" t="n">
        <v>22.04</v>
      </c>
      <c r="C18" s="8" t="n">
        <v>96.61</v>
      </c>
    </row>
    <row r="19">
      <c r="A19" s="4" t="inlineStr">
        <is>
          <t>Peer Group Total Shareholder Return Amount</t>
        </is>
      </c>
      <c r="B19" s="8" t="n">
        <v>43.78</v>
      </c>
      <c r="C19" s="8" t="n">
        <v>90.31</v>
      </c>
    </row>
    <row r="20">
      <c r="A20" s="4" t="inlineStr">
        <is>
          <t>Net Income (Loss)</t>
        </is>
      </c>
      <c r="B20" s="5" t="n">
        <v>-93380000</v>
      </c>
      <c r="C20" s="5" t="n">
        <v>-74980000</v>
      </c>
    </row>
    <row r="21">
      <c r="A21" s="4" t="inlineStr">
        <is>
          <t>PEO Name</t>
        </is>
      </c>
      <c r="B21" s="4" t="inlineStr">
        <is>
          <t>Mr. Skates</t>
        </is>
      </c>
      <c r="C21" s="4" t="inlineStr">
        <is>
          <t>Mr. Skates</t>
        </is>
      </c>
    </row>
    <row r="22">
      <c r="A22" s="4" t="inlineStr">
        <is>
          <t>Additional 402(v) Disclosure [Text Block]</t>
        </is>
      </c>
      <c r="B22" s="4" t="inlineStr">
        <is>
          <t>Analysis of Information Presented in Pay-Versus-Performance Table As described in more detail in “ Executive Compensation
– Compensation Discussion and Analysis specifically align our performance measures with compensation that is actually paid
(as computed in accordance with Item 402(v) of Regulation S-K) for a particular year. In accordance with Item 402(v) of Regulation S-K, we are providing the following descriptions of the relationships between the information presented in the
Pay-Versus-Performance Table.</t>
        </is>
      </c>
      <c r="C22" s="4" t="inlineStr">
        <is>
          <t xml:space="preserve"> </t>
        </is>
      </c>
    </row>
    <row r="23">
      <c r="A23" s="4" t="inlineStr">
        <is>
          <t>PEO [Member]</t>
        </is>
      </c>
      <c r="B23" s="4" t="inlineStr">
        <is>
          <t xml:space="preserve"> </t>
        </is>
      </c>
      <c r="C23" s="4" t="inlineStr">
        <is>
          <t xml:space="preserve"> </t>
        </is>
      </c>
    </row>
    <row r="24">
      <c r="A24" s="3" t="inlineStr">
        <is>
          <t>Pay vs Performance Disclosure [Table]</t>
        </is>
      </c>
      <c r="B24" s="4" t="inlineStr">
        <is>
          <t xml:space="preserve"> </t>
        </is>
      </c>
      <c r="C24" s="4" t="inlineStr">
        <is>
          <t xml:space="preserve"> </t>
        </is>
      </c>
    </row>
    <row r="25">
      <c r="A25" s="4" t="inlineStr">
        <is>
          <t>Expected term, minimum</t>
        </is>
      </c>
      <c r="B25" s="4" t="inlineStr">
        <is>
          <t>8 years</t>
        </is>
      </c>
      <c r="C25" s="4" t="inlineStr">
        <is>
          <t xml:space="preserve"> </t>
        </is>
      </c>
    </row>
    <row r="26">
      <c r="A26" s="4" t="inlineStr">
        <is>
          <t>Expected term, maximum</t>
        </is>
      </c>
      <c r="B26" s="4" t="inlineStr">
        <is>
          <t>10 years</t>
        </is>
      </c>
      <c r="C26" s="4" t="inlineStr">
        <is>
          <t xml:space="preserve"> </t>
        </is>
      </c>
    </row>
    <row r="27">
      <c r="A27" s="4" t="inlineStr">
        <is>
          <t>Volatility rate, minimum</t>
        </is>
      </c>
      <c r="B27" s="9" t="n">
        <v>0.5195</v>
      </c>
      <c r="C27" s="4" t="inlineStr">
        <is>
          <t xml:space="preserve"> </t>
        </is>
      </c>
    </row>
    <row r="28">
      <c r="A28" s="4" t="inlineStr">
        <is>
          <t>Volatility rate, maximum</t>
        </is>
      </c>
      <c r="B28" s="9" t="n">
        <v>0.5610000000000001</v>
      </c>
      <c r="C28" s="4" t="inlineStr">
        <is>
          <t xml:space="preserve"> </t>
        </is>
      </c>
    </row>
    <row r="29">
      <c r="A29" s="4" t="inlineStr">
        <is>
          <t>Risk free interest rate, minimum</t>
        </is>
      </c>
      <c r="B29" s="9" t="n">
        <v>0.0109</v>
      </c>
      <c r="C29" s="4" t="inlineStr">
        <is>
          <t xml:space="preserve"> </t>
        </is>
      </c>
    </row>
    <row r="30">
      <c r="A30" s="4" t="inlineStr">
        <is>
          <t>Risk free interest rate, maximum</t>
        </is>
      </c>
      <c r="B30" s="9" t="n">
        <v>0.0425</v>
      </c>
      <c r="C30" s="4" t="inlineStr">
        <is>
          <t xml:space="preserve"> </t>
        </is>
      </c>
    </row>
    <row r="31">
      <c r="A31" s="4" t="inlineStr">
        <is>
          <t>PEO [Member] | Reported Value of Equity Awards [Member]</t>
        </is>
      </c>
      <c r="B31" s="4" t="inlineStr">
        <is>
          <t xml:space="preserve"> </t>
        </is>
      </c>
      <c r="C31" s="4" t="inlineStr">
        <is>
          <t xml:space="preserve"> </t>
        </is>
      </c>
    </row>
    <row r="32">
      <c r="A32" s="3" t="inlineStr">
        <is>
          <t>Pay vs Performance Disclosure [Table]</t>
        </is>
      </c>
      <c r="B32" s="4" t="inlineStr">
        <is>
          <t xml:space="preserve"> </t>
        </is>
      </c>
      <c r="C32" s="4" t="inlineStr">
        <is>
          <t xml:space="preserve"> </t>
        </is>
      </c>
    </row>
    <row r="33">
      <c r="A33" s="4" t="inlineStr">
        <is>
          <t>Adjustment to Compensation Amount</t>
        </is>
      </c>
      <c r="B33" s="5" t="n">
        <v>0</v>
      </c>
      <c r="C33" s="5" t="n">
        <v>0</v>
      </c>
    </row>
    <row r="34">
      <c r="A34" s="4" t="inlineStr">
        <is>
          <t>PEO [Member] | Total Equity Award Adjustments [Member]</t>
        </is>
      </c>
      <c r="B34" s="4" t="inlineStr">
        <is>
          <t xml:space="preserve"> </t>
        </is>
      </c>
      <c r="C34" s="4" t="inlineStr">
        <is>
          <t xml:space="preserve"> </t>
        </is>
      </c>
    </row>
    <row r="35">
      <c r="A35" s="3" t="inlineStr">
        <is>
          <t>Pay vs Performance Disclosure [Table]</t>
        </is>
      </c>
      <c r="B35" s="4" t="inlineStr">
        <is>
          <t xml:space="preserve"> </t>
        </is>
      </c>
      <c r="C35" s="4" t="inlineStr">
        <is>
          <t xml:space="preserve"> </t>
        </is>
      </c>
    </row>
    <row r="36">
      <c r="A36" s="4" t="inlineStr">
        <is>
          <t>Adjustment to Compensation Amount</t>
        </is>
      </c>
      <c r="B36" s="6" t="n">
        <v>-70866709</v>
      </c>
      <c r="C36" s="6" t="n">
        <v>101576238</v>
      </c>
    </row>
    <row r="37">
      <c r="A37" s="4" t="inlineStr">
        <is>
          <t>PEO [Member] | Year End Fair Value of Equity Awards [Member]</t>
        </is>
      </c>
      <c r="B37" s="4" t="inlineStr">
        <is>
          <t xml:space="preserve"> </t>
        </is>
      </c>
      <c r="C37" s="4" t="inlineStr">
        <is>
          <t xml:space="preserve"> </t>
        </is>
      </c>
    </row>
    <row r="38">
      <c r="A38" s="3" t="inlineStr">
        <is>
          <t>Pay vs Performance Disclosure [Table]</t>
        </is>
      </c>
      <c r="B38" s="4" t="inlineStr">
        <is>
          <t xml:space="preserve"> </t>
        </is>
      </c>
      <c r="C38" s="4" t="inlineStr">
        <is>
          <t xml:space="preserve"> </t>
        </is>
      </c>
    </row>
    <row r="39">
      <c r="A39" s="4" t="inlineStr">
        <is>
          <t>Adjustment to Compensation Amount</t>
        </is>
      </c>
      <c r="B39" s="6" t="n">
        <v>0</v>
      </c>
      <c r="C39" s="6" t="n">
        <v>0</v>
      </c>
    </row>
    <row r="40">
      <c r="A40" s="4" t="inlineStr">
        <is>
          <t>PEO [Member] | Year over Year Change in Fair Value of Outstanding and Unvested Equity Awards [Member]</t>
        </is>
      </c>
      <c r="B40" s="4" t="inlineStr">
        <is>
          <t xml:space="preserve"> </t>
        </is>
      </c>
      <c r="C40" s="4" t="inlineStr">
        <is>
          <t xml:space="preserve"> </t>
        </is>
      </c>
    </row>
    <row r="41">
      <c r="A41" s="3" t="inlineStr">
        <is>
          <t>Pay vs Performance Disclosure [Table]</t>
        </is>
      </c>
      <c r="B41" s="4" t="inlineStr">
        <is>
          <t xml:space="preserve"> </t>
        </is>
      </c>
      <c r="C41" s="4" t="inlineStr">
        <is>
          <t xml:space="preserve"> </t>
        </is>
      </c>
    </row>
    <row r="42">
      <c r="A42" s="4" t="inlineStr">
        <is>
          <t>Adjustment to Compensation Amount</t>
        </is>
      </c>
      <c r="B42" s="6" t="n">
        <v>-41690077</v>
      </c>
      <c r="C42" s="6" t="n">
        <v>87392626</v>
      </c>
    </row>
    <row r="43">
      <c r="A43" s="4" t="inlineStr">
        <is>
          <t>PEO [Member] | Fair Value as of Vesting Date of Equity Awards Granted and Vested in Year [Member]</t>
        </is>
      </c>
      <c r="B43" s="4" t="inlineStr">
        <is>
          <t xml:space="preserve"> </t>
        </is>
      </c>
      <c r="C43" s="4" t="inlineStr">
        <is>
          <t xml:space="preserve"> </t>
        </is>
      </c>
    </row>
    <row r="44">
      <c r="A44" s="3" t="inlineStr">
        <is>
          <t>Pay vs Performance Disclosure [Table]</t>
        </is>
      </c>
      <c r="B44" s="4" t="inlineStr">
        <is>
          <t xml:space="preserve"> </t>
        </is>
      </c>
      <c r="C44" s="4" t="inlineStr">
        <is>
          <t xml:space="preserve"> </t>
        </is>
      </c>
    </row>
    <row r="45">
      <c r="A45" s="4" t="inlineStr">
        <is>
          <t>Adjustment to Compensation Amount</t>
        </is>
      </c>
      <c r="B45" s="6" t="n">
        <v>0</v>
      </c>
      <c r="C45" s="6" t="n">
        <v>0</v>
      </c>
    </row>
    <row r="46">
      <c r="A46" s="4" t="inlineStr">
        <is>
          <t>PEO [Member] | Year Over Year Change in Fair Value of Equity Awards Granted in Prior Years that Vested in Year [Member]</t>
        </is>
      </c>
      <c r="B46" s="4" t="inlineStr">
        <is>
          <t xml:space="preserve"> </t>
        </is>
      </c>
      <c r="C46" s="4" t="inlineStr">
        <is>
          <t xml:space="preserve"> </t>
        </is>
      </c>
    </row>
    <row r="47">
      <c r="A47" s="3" t="inlineStr">
        <is>
          <t>Pay vs Performance Disclosure [Table]</t>
        </is>
      </c>
      <c r="B47" s="4" t="inlineStr">
        <is>
          <t xml:space="preserve"> </t>
        </is>
      </c>
      <c r="C47" s="4" t="inlineStr">
        <is>
          <t xml:space="preserve"> </t>
        </is>
      </c>
    </row>
    <row r="48">
      <c r="A48" s="4" t="inlineStr">
        <is>
          <t>Adjustment to Compensation Amount</t>
        </is>
      </c>
      <c r="B48" s="6" t="n">
        <v>-29176632</v>
      </c>
      <c r="C48" s="6" t="n">
        <v>14183612</v>
      </c>
    </row>
    <row r="49">
      <c r="A49" s="4" t="inlineStr">
        <is>
          <t>PEO [Member] | Fair Value at End of Prior Year of Equity Awards that Failed to Meet Vesting Conditions in Year [Member]</t>
        </is>
      </c>
      <c r="B49" s="4" t="inlineStr">
        <is>
          <t xml:space="preserve"> </t>
        </is>
      </c>
      <c r="C49" s="4" t="inlineStr">
        <is>
          <t xml:space="preserve"> </t>
        </is>
      </c>
    </row>
    <row r="50">
      <c r="A50" s="3" t="inlineStr">
        <is>
          <t>Pay vs Performance Disclosure [Table]</t>
        </is>
      </c>
      <c r="B50" s="4" t="inlineStr">
        <is>
          <t xml:space="preserve"> </t>
        </is>
      </c>
      <c r="C50" s="4" t="inlineStr">
        <is>
          <t xml:space="preserve"> </t>
        </is>
      </c>
    </row>
    <row r="51">
      <c r="A51" s="4" t="inlineStr">
        <is>
          <t>Adjustment to Compensation Amount</t>
        </is>
      </c>
      <c r="B51" s="6" t="n">
        <v>0</v>
      </c>
      <c r="C51" s="6" t="n">
        <v>0</v>
      </c>
    </row>
    <row r="52">
      <c r="A52" s="4" t="inlineStr">
        <is>
          <t>PEO [Member] | Value of Dividends or Other Earnings Paid on Stock or Option Awards not Otherwise Reflected in Fair Value or Total Compensation [Member]</t>
        </is>
      </c>
      <c r="B52" s="4" t="inlineStr">
        <is>
          <t xml:space="preserve"> </t>
        </is>
      </c>
      <c r="C52" s="4" t="inlineStr">
        <is>
          <t xml:space="preserve"> </t>
        </is>
      </c>
    </row>
    <row r="53">
      <c r="A53" s="3" t="inlineStr">
        <is>
          <t>Pay vs Performance Disclosure [Table]</t>
        </is>
      </c>
      <c r="B53" s="4" t="inlineStr">
        <is>
          <t xml:space="preserve"> </t>
        </is>
      </c>
      <c r="C53" s="4" t="inlineStr">
        <is>
          <t xml:space="preserve"> </t>
        </is>
      </c>
    </row>
    <row r="54">
      <c r="A54" s="4" t="inlineStr">
        <is>
          <t>Adjustment to Compensation Amount</t>
        </is>
      </c>
      <c r="B54" s="5" t="n">
        <v>0</v>
      </c>
      <c r="C54" s="6" t="n">
        <v>0</v>
      </c>
    </row>
    <row r="55">
      <c r="A55" s="4" t="inlineStr">
        <is>
          <t>Non-PEO NEO [Member]</t>
        </is>
      </c>
      <c r="B55" s="4" t="inlineStr">
        <is>
          <t xml:space="preserve"> </t>
        </is>
      </c>
      <c r="C55" s="4" t="inlineStr">
        <is>
          <t xml:space="preserve"> </t>
        </is>
      </c>
    </row>
    <row r="56">
      <c r="A56" s="3" t="inlineStr">
        <is>
          <t>Pay vs Performance Disclosure [Table]</t>
        </is>
      </c>
      <c r="B56" s="4" t="inlineStr">
        <is>
          <t xml:space="preserve"> </t>
        </is>
      </c>
      <c r="C56" s="4" t="inlineStr">
        <is>
          <t xml:space="preserve"> </t>
        </is>
      </c>
    </row>
    <row r="57">
      <c r="A57" s="4" t="inlineStr">
        <is>
          <t>Expected term, minimum</t>
        </is>
      </c>
      <c r="B57" s="4" t="inlineStr">
        <is>
          <t>8 years</t>
        </is>
      </c>
      <c r="C57" s="4" t="inlineStr">
        <is>
          <t xml:space="preserve"> </t>
        </is>
      </c>
    </row>
    <row r="58">
      <c r="A58" s="4" t="inlineStr">
        <is>
          <t>Expected term, maximum</t>
        </is>
      </c>
      <c r="B58" s="4" t="inlineStr">
        <is>
          <t>10 years</t>
        </is>
      </c>
      <c r="C58" s="4" t="inlineStr">
        <is>
          <t xml:space="preserve"> </t>
        </is>
      </c>
    </row>
    <row r="59">
      <c r="A59" s="4" t="inlineStr">
        <is>
          <t>Volatility rate, minimum</t>
        </is>
      </c>
      <c r="B59" s="9" t="n">
        <v>0.5595</v>
      </c>
      <c r="C59" s="4" t="inlineStr">
        <is>
          <t xml:space="preserve"> </t>
        </is>
      </c>
    </row>
    <row r="60">
      <c r="A60" s="4" t="inlineStr">
        <is>
          <t>Volatility rate, maximum</t>
        </is>
      </c>
      <c r="B60" s="9" t="n">
        <v>0.5679999999999999</v>
      </c>
      <c r="C60" s="4" t="inlineStr">
        <is>
          <t xml:space="preserve"> </t>
        </is>
      </c>
    </row>
    <row r="61">
      <c r="A61" s="4" t="inlineStr">
        <is>
          <t>Risk free interest rate, minimum</t>
        </is>
      </c>
      <c r="B61" s="9" t="n">
        <v>0.008999999999999999</v>
      </c>
      <c r="C61" s="4" t="inlineStr">
        <is>
          <t xml:space="preserve"> </t>
        </is>
      </c>
    </row>
    <row r="62">
      <c r="A62" s="4" t="inlineStr">
        <is>
          <t>Risk free interest rate, maximum</t>
        </is>
      </c>
      <c r="B62" s="9" t="n">
        <v>0.0431</v>
      </c>
      <c r="C62" s="4" t="inlineStr">
        <is>
          <t xml:space="preserve"> </t>
        </is>
      </c>
    </row>
    <row r="63">
      <c r="A63" s="4" t="inlineStr">
        <is>
          <t>Non-PEO NEO [Member] | Reported Value of Equity Awards [Member]</t>
        </is>
      </c>
      <c r="B63" s="4" t="inlineStr">
        <is>
          <t xml:space="preserve"> </t>
        </is>
      </c>
      <c r="C63" s="4" t="inlineStr">
        <is>
          <t xml:space="preserve"> </t>
        </is>
      </c>
    </row>
    <row r="64">
      <c r="A64" s="3" t="inlineStr">
        <is>
          <t>Pay vs Performance Disclosure [Table]</t>
        </is>
      </c>
      <c r="B64" s="4" t="inlineStr">
        <is>
          <t xml:space="preserve"> </t>
        </is>
      </c>
      <c r="C64" s="4" t="inlineStr">
        <is>
          <t xml:space="preserve"> </t>
        </is>
      </c>
    </row>
    <row r="65">
      <c r="A65" s="4" t="inlineStr">
        <is>
          <t>Adjustment to Compensation Amount</t>
        </is>
      </c>
      <c r="B65" s="5" t="n">
        <v>7496242</v>
      </c>
      <c r="C65" s="6" t="n">
        <v>0</v>
      </c>
    </row>
    <row r="66">
      <c r="A66" s="4" t="inlineStr">
        <is>
          <t>Non-PEO NEO [Member] | Total Equity Award Adjustments [Member]</t>
        </is>
      </c>
      <c r="B66" s="4" t="inlineStr">
        <is>
          <t xml:space="preserve"> </t>
        </is>
      </c>
      <c r="C66" s="4" t="inlineStr">
        <is>
          <t xml:space="preserve"> </t>
        </is>
      </c>
    </row>
    <row r="67">
      <c r="A67" s="3" t="inlineStr">
        <is>
          <t>Pay vs Performance Disclosure [Table]</t>
        </is>
      </c>
      <c r="B67" s="4" t="inlineStr">
        <is>
          <t xml:space="preserve"> </t>
        </is>
      </c>
      <c r="C67" s="4" t="inlineStr">
        <is>
          <t xml:space="preserve"> </t>
        </is>
      </c>
    </row>
    <row r="68">
      <c r="A68" s="4" t="inlineStr">
        <is>
          <t>Adjustment to Compensation Amount</t>
        </is>
      </c>
      <c r="B68" s="6" t="n">
        <v>-14700911</v>
      </c>
      <c r="C68" s="6" t="n">
        <v>39875109</v>
      </c>
    </row>
    <row r="69">
      <c r="A69" s="4" t="inlineStr">
        <is>
          <t>Non-PEO NEO [Member] | Year End Fair Value of Equity Awards [Member]</t>
        </is>
      </c>
      <c r="B69" s="4" t="inlineStr">
        <is>
          <t xml:space="preserve"> </t>
        </is>
      </c>
      <c r="C69" s="4" t="inlineStr">
        <is>
          <t xml:space="preserve"> </t>
        </is>
      </c>
    </row>
    <row r="70">
      <c r="A70" s="3" t="inlineStr">
        <is>
          <t>Pay vs Performance Disclosure [Table]</t>
        </is>
      </c>
      <c r="B70" s="4" t="inlineStr">
        <is>
          <t xml:space="preserve"> </t>
        </is>
      </c>
      <c r="C70" s="4" t="inlineStr">
        <is>
          <t xml:space="preserve"> </t>
        </is>
      </c>
    </row>
    <row r="71">
      <c r="A71" s="4" t="inlineStr">
        <is>
          <t>Adjustment to Compensation Amount</t>
        </is>
      </c>
      <c r="B71" s="6" t="n">
        <v>5152809</v>
      </c>
      <c r="C71" s="6" t="n">
        <v>0</v>
      </c>
    </row>
    <row r="72">
      <c r="A72" s="4" t="inlineStr">
        <is>
          <t>Non-PEO NEO [Member] | Year over Year Change in Fair Value of Outstanding and Unvested Equity Awards [Member]</t>
        </is>
      </c>
      <c r="B72" s="4" t="inlineStr">
        <is>
          <t xml:space="preserve"> </t>
        </is>
      </c>
      <c r="C72" s="4" t="inlineStr">
        <is>
          <t xml:space="preserve"> </t>
        </is>
      </c>
    </row>
    <row r="73">
      <c r="A73" s="3" t="inlineStr">
        <is>
          <t>Pay vs Performance Disclosure [Table]</t>
        </is>
      </c>
      <c r="B73" s="4" t="inlineStr">
        <is>
          <t xml:space="preserve"> </t>
        </is>
      </c>
      <c r="C73" s="4" t="inlineStr">
        <is>
          <t xml:space="preserve"> </t>
        </is>
      </c>
    </row>
    <row r="74">
      <c r="A74" s="4" t="inlineStr">
        <is>
          <t>Adjustment to Compensation Amount</t>
        </is>
      </c>
      <c r="B74" s="6" t="n">
        <v>-10410578</v>
      </c>
      <c r="C74" s="6" t="n">
        <v>30477302</v>
      </c>
    </row>
    <row r="75">
      <c r="A75" s="4" t="inlineStr">
        <is>
          <t>Non-PEO NEO [Member] | Fair Value as of Vesting Date of Equity Awards Granted and Vested in Year [Member]</t>
        </is>
      </c>
      <c r="B75" s="4" t="inlineStr">
        <is>
          <t xml:space="preserve"> </t>
        </is>
      </c>
      <c r="C75" s="4" t="inlineStr">
        <is>
          <t xml:space="preserve"> </t>
        </is>
      </c>
    </row>
    <row r="76">
      <c r="A76" s="3" t="inlineStr">
        <is>
          <t>Pay vs Performance Disclosure [Table]</t>
        </is>
      </c>
      <c r="B76" s="4" t="inlineStr">
        <is>
          <t xml:space="preserve"> </t>
        </is>
      </c>
      <c r="C76" s="4" t="inlineStr">
        <is>
          <t xml:space="preserve"> </t>
        </is>
      </c>
    </row>
    <row r="77">
      <c r="A77" s="4" t="inlineStr">
        <is>
          <t>Adjustment to Compensation Amount</t>
        </is>
      </c>
      <c r="B77" s="6" t="n">
        <v>353556</v>
      </c>
      <c r="C77" s="6" t="n">
        <v>0</v>
      </c>
    </row>
    <row r="78">
      <c r="A78" s="4" t="inlineStr">
        <is>
          <t>Non-PEO NEO [Member] | Year Over Year Change in Fair Value of Equity Awards Granted in Prior Years that Vested in Year [Member]</t>
        </is>
      </c>
      <c r="B78" s="4" t="inlineStr">
        <is>
          <t xml:space="preserve"> </t>
        </is>
      </c>
      <c r="C78" s="4" t="inlineStr">
        <is>
          <t xml:space="preserve"> </t>
        </is>
      </c>
    </row>
    <row r="79">
      <c r="A79" s="3" t="inlineStr">
        <is>
          <t>Pay vs Performance Disclosure [Table]</t>
        </is>
      </c>
      <c r="B79" s="4" t="inlineStr">
        <is>
          <t xml:space="preserve"> </t>
        </is>
      </c>
      <c r="C79" s="4" t="inlineStr">
        <is>
          <t xml:space="preserve"> </t>
        </is>
      </c>
    </row>
    <row r="80">
      <c r="A80" s="4" t="inlineStr">
        <is>
          <t>Adjustment to Compensation Amount</t>
        </is>
      </c>
      <c r="B80" s="6" t="n">
        <v>-9796698</v>
      </c>
      <c r="C80" s="6" t="n">
        <v>9397807</v>
      </c>
    </row>
    <row r="81">
      <c r="A81" s="4" t="inlineStr">
        <is>
          <t>Non-PEO NEO [Member] | Fair Value at End of Prior Year of Equity Awards that Failed to Meet Vesting Conditions in Year [Member]</t>
        </is>
      </c>
      <c r="B81" s="4" t="inlineStr">
        <is>
          <t xml:space="preserve"> </t>
        </is>
      </c>
      <c r="C81" s="4" t="inlineStr">
        <is>
          <t xml:space="preserve"> </t>
        </is>
      </c>
    </row>
    <row r="82">
      <c r="A82" s="3" t="inlineStr">
        <is>
          <t>Pay vs Performance Disclosure [Table]</t>
        </is>
      </c>
      <c r="B82" s="4" t="inlineStr">
        <is>
          <t xml:space="preserve"> </t>
        </is>
      </c>
      <c r="C82" s="4" t="inlineStr">
        <is>
          <t xml:space="preserve"> </t>
        </is>
      </c>
    </row>
    <row r="83">
      <c r="A83" s="4" t="inlineStr">
        <is>
          <t>Adjustment to Compensation Amount</t>
        </is>
      </c>
      <c r="B83" s="6" t="n">
        <v>0</v>
      </c>
      <c r="C83" s="6" t="n">
        <v>0</v>
      </c>
    </row>
    <row r="84">
      <c r="A84" s="4" t="inlineStr">
        <is>
          <t>Non-PEO NEO [Member] | Value of Dividends or Other Earnings Paid on Stock or Option Awards not Otherwise Reflected in Fair Value or Total Compensation [Member]</t>
        </is>
      </c>
      <c r="B84" s="4" t="inlineStr">
        <is>
          <t xml:space="preserve"> </t>
        </is>
      </c>
      <c r="C84" s="4" t="inlineStr">
        <is>
          <t xml:space="preserve"> </t>
        </is>
      </c>
    </row>
    <row r="85">
      <c r="A85" s="3" t="inlineStr">
        <is>
          <t>Pay vs Performance Disclosure [Table]</t>
        </is>
      </c>
      <c r="B85" s="4" t="inlineStr">
        <is>
          <t xml:space="preserve"> </t>
        </is>
      </c>
      <c r="C85" s="4" t="inlineStr">
        <is>
          <t xml:space="preserve"> </t>
        </is>
      </c>
    </row>
    <row r="86">
      <c r="A86" s="4" t="inlineStr">
        <is>
          <t>Adjustment to Compensation Amount</t>
        </is>
      </c>
      <c r="B86" s="5" t="n">
        <v>0</v>
      </c>
      <c r="C86" s="5"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7T20:32:14Z</dcterms:created>
  <dcterms:modified xmlns:dcterms="http://purl.org/dc/terms/" xmlns:xsi="http://www.w3.org/2001/XMLSchema-instance" xsi:type="dcterms:W3CDTF">2023-04-27T20:32:14Z</dcterms:modified>
</cp:coreProperties>
</file>